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Aug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Principal Funds Inc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0898745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Apr. 30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Apr. 30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Dec. 3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30, 2021</t>
        </is>
      </c>
    </row>
    <row r="2">
      <c r="A2" s="4" t="inlineStr">
        <is>
          <t>PRINCIPAL FUNDS INC | Global Multi-Strategy Fund</t>
        </is>
      </c>
    </row>
    <row r="3">
      <c r="A3" s="4" t="inlineStr">
        <is>
          <t>SUMMARY FOR GLOBAL MULTI-STRATEGY FUND</t>
        </is>
      </c>
    </row>
    <row r="4">
      <c r="A4" s="4" t="inlineStr">
        <is>
          <t>Principal Funds, Inc. Supplement dated April 30, 2021 to the Prospectus dated December 31, 2020 (as previously supplemented)</t>
        </is>
      </c>
    </row>
    <row r="5">
      <c r="A5" s="4" t="inlineStr">
        <is>
          <t>On or about July 1, 2021, under Principal Investment Strategies, delete the Event-Driven section and replace with the following:</t>
        </is>
      </c>
    </row>
    <row r="6">
      <c r="A6" s="4" t="inlineStr">
        <is>
          <t>Event-Driven. This strategy invests in securities on the basis that a specific event or catalyst will affect future prices. This strategy attempts to capitalize on price discrepancies and returns generated by corporate activity, such as merger arbitrage, where the Fund holds a long/short portfolio of securities of companies involved in merger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49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RINCIPAL FUNDS INC | Global Multi-Strategy Fund</t>
        </is>
      </c>
    </row>
    <row r="3">
      <c r="A3" s="3" t="inlineStr">
        <is>
          <t>Prospectus [Line Items]</t>
        </is>
      </c>
      <c r="B3" s="4" t="inlineStr">
        <is>
          <t>rr_ProspectusLineItems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SUMMARY FOR GLOBAL MULTI-STRATEGY FUND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>Principal Funds, Inc. Supplement dated April 30, 2021 to the Prospectus dated December 31, 2020 (as previously supplemented)</t>
        </is>
      </c>
    </row>
    <row r="6">
      <c r="A6" s="4" t="inlineStr">
        <is>
          <t>Strategy [Heading]</t>
        </is>
      </c>
      <c r="B6" s="4" t="inlineStr">
        <is>
          <t>rr_StrategyHeading</t>
        </is>
      </c>
      <c r="C6" s="4" t="inlineStr">
        <is>
          <t>On or about July 1, 2021, under Principal Investment Strategies, delete the Event-Driven section and replace with the following:</t>
        </is>
      </c>
    </row>
    <row r="7">
      <c r="A7" s="4" t="inlineStr">
        <is>
          <t>Strategy Narrative [Text Block]</t>
        </is>
      </c>
      <c r="B7" s="4" t="inlineStr">
        <is>
          <t>rr_StrategyNarrativeTextBlock</t>
        </is>
      </c>
      <c r="C7" s="4" t="inlineStr">
        <is>
          <t>Event-Driven. This strategy invests in securities on the basis that a specific event or catalyst will affect future prices. This strategy attempts to capitalize on price discrepancies and returns generated by corporate activity, such as merger arbitrage, where the Fund holds a long/short portfolio of securities of companies involved in merger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1:23:56Z</dcterms:created>
  <dcterms:modified xmlns:dcterms="http://purl.org/dc/terms/" xmlns:xsi="http://www.w3.org/2001/XMLSchema-instance" xsi:type="dcterms:W3CDTF">2021-04-30T11:23:56Z</dcterms:modified>
</cp:coreProperties>
</file>